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FLOWS (UNAUDI"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ACCOUNTS PAYABLE AND ACCRUALS" sheetId="11" state="visible" r:id="rId11"/>
    <sheet xmlns:r="http://schemas.openxmlformats.org/officeDocument/2006/relationships" name="NOTE PAYABLE" sheetId="12" state="visible" r:id="rId12"/>
    <sheet xmlns:r="http://schemas.openxmlformats.org/officeDocument/2006/relationships" name="LOANS- RELATED PARTIES" sheetId="13" state="visible" r:id="rId13"/>
    <sheet xmlns:r="http://schemas.openxmlformats.org/officeDocument/2006/relationships" name="COMMITMENTS &amp; CONTINGENCIE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BUSINESS (Detail"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PREPAID EXPENSES (Details Narra" sheetId="21" state="visible" r:id="rId21"/>
    <sheet xmlns:r="http://schemas.openxmlformats.org/officeDocument/2006/relationships" name="ACCOUNTS PAYABLE AND ACCRUALS (" sheetId="22" state="visible" r:id="rId22"/>
    <sheet xmlns:r="http://schemas.openxmlformats.org/officeDocument/2006/relationships" name="NOTE PAYABLE (Details Narrative" sheetId="23" state="visible" r:id="rId23"/>
    <sheet xmlns:r="http://schemas.openxmlformats.org/officeDocument/2006/relationships" name="LOANS- RELATED PARTIES (Details" sheetId="24" state="visible" r:id="rId24"/>
    <sheet xmlns:r="http://schemas.openxmlformats.org/officeDocument/2006/relationships" name="COMMITMENTS &amp; CONTINGENCIES (De" sheetId="25" state="visible" r:id="rId25"/>
    <sheet xmlns:r="http://schemas.openxmlformats.org/officeDocument/2006/relationships" name="SHAREHOLDERS' DEFICIT (Details "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Jul. 31, 2020</t>
        </is>
      </c>
      <c r="C2" s="2" t="inlineStr">
        <is>
          <t>Sep. 21, 2020</t>
        </is>
      </c>
    </row>
    <row r="3">
      <c r="A3" s="3" t="inlineStr">
        <is>
          <t>Document and Entity Information [Abstract]</t>
        </is>
      </c>
    </row>
    <row r="4">
      <c r="A4" s="4" t="inlineStr">
        <is>
          <t>Entity Registrant Name</t>
        </is>
      </c>
      <c r="B4" s="4" t="inlineStr">
        <is>
          <t>GRN Holding Corp</t>
        </is>
      </c>
    </row>
    <row r="5">
      <c r="A5" s="4" t="inlineStr">
        <is>
          <t>Entity Central Index Key</t>
        </is>
      </c>
      <c r="B5" s="4" t="inlineStr">
        <is>
          <t>0001492448</t>
        </is>
      </c>
    </row>
    <row r="6">
      <c r="A6" s="4" t="inlineStr">
        <is>
          <t>Document Type</t>
        </is>
      </c>
      <c r="B6" s="4" t="inlineStr">
        <is>
          <t>10-Q</t>
        </is>
      </c>
    </row>
    <row r="7">
      <c r="A7" s="4" t="inlineStr">
        <is>
          <t>Amendment Flag</t>
        </is>
      </c>
      <c r="B7" s="4" t="inlineStr">
        <is>
          <t>false</t>
        </is>
      </c>
    </row>
    <row r="8">
      <c r="A8" s="4" t="inlineStr">
        <is>
          <t>Document Period End Date</t>
        </is>
      </c>
      <c r="B8" s="4" t="inlineStr">
        <is>
          <t>Jul. 31,
		2020</t>
        </is>
      </c>
    </row>
    <row r="9">
      <c r="A9" s="4" t="inlineStr">
        <is>
          <t>Current Fiscal Year End Date</t>
        </is>
      </c>
      <c r="B9" s="4" t="inlineStr">
        <is>
          <t>--04-30</t>
        </is>
      </c>
    </row>
    <row r="10">
      <c r="A10" s="4" t="inlineStr">
        <is>
          <t>Document Fiscal Period Focus</t>
        </is>
      </c>
      <c r="B10" s="4" t="inlineStr">
        <is>
          <t>Q1</t>
        </is>
      </c>
    </row>
    <row r="11">
      <c r="A11" s="4" t="inlineStr">
        <is>
          <t>Document Fiscal Year Focus</t>
        </is>
      </c>
      <c r="B11" s="4" t="inlineStr">
        <is>
          <t>2021</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true</t>
        </is>
      </c>
    </row>
    <row r="16">
      <c r="A16" s="4" t="inlineStr">
        <is>
          <t>Entity's Reporting Status Current</t>
        </is>
      </c>
      <c r="B16" s="4" t="inlineStr">
        <is>
          <t>Yes</t>
        </is>
      </c>
    </row>
    <row r="17">
      <c r="A17" s="4" t="inlineStr">
        <is>
          <t>Entity File Number</t>
        </is>
      </c>
      <c r="B17" s="4" t="inlineStr">
        <is>
          <t>000-54709</t>
        </is>
      </c>
    </row>
    <row r="18">
      <c r="A18" s="4" t="inlineStr">
        <is>
          <t>Entity Incorporation, State or Country Code</t>
        </is>
      </c>
      <c r="B18" s="4" t="inlineStr">
        <is>
          <t>NV</t>
        </is>
      </c>
    </row>
    <row r="19">
      <c r="A19" s="4" t="inlineStr">
        <is>
          <t>Entity Interactive Data Current</t>
        </is>
      </c>
      <c r="B19" s="4" t="inlineStr">
        <is>
          <t>Yes</t>
        </is>
      </c>
    </row>
    <row r="20">
      <c r="A20" s="4" t="inlineStr">
        <is>
          <t>Entity Common Stock, Shares Outstanding</t>
        </is>
      </c>
      <c r="C20" s="5" t="n">
        <v>2498439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t>
        </is>
      </c>
      <c r="B1" s="2" t="inlineStr">
        <is>
          <t>3 Months Ended</t>
        </is>
      </c>
    </row>
    <row r="2">
      <c r="B2" s="2" t="inlineStr">
        <is>
          <t>Jul. 31, 2020</t>
        </is>
      </c>
    </row>
    <row r="3">
      <c r="A3" s="3" t="inlineStr">
        <is>
          <t>Notes to Financial Statements</t>
        </is>
      </c>
    </row>
    <row r="4">
      <c r="A4" s="4" t="inlineStr">
        <is>
          <t>PREPAID EXPENSES</t>
        </is>
      </c>
      <c r="B4" s="4" t="inlineStr">
        <is>
          <t>NOTE 4. PREPAID EXPENSES As of
July 31, 2020 and April 30, 2020, our balance of prepaid expenses was $1,000 and $58,265, respectively. Effective
February 5, 2020, we entered into financing agreement to purchase a Directors’ and Officers’ insurance policy at a
projected annual cost of $75,809, excluding finance costs. We accounted for this transaction by amortizing the anticipated annual
cost of the policy on a straight-line basis over the anticipated one-year life of the policy. On consideration, management decided
not to maintain the policy in force and the policy was cancelled for non-payment effective May 11, 2020 at which time the balance
of the unamortized prepayment was written off. The financing agreement terminated upon the Company’s decision to cancel the
policy, and the Company incurred no fees or penalties in connection with the cancellation of the financing agreement. The difference
between the carrying value of the loan of $72,090 (Note 6) and the prepaid expense balance of $58,265 resulted in a loss on cancellation
of $13,825, which has been included in Other Income (Expense) on the Statements of Operations. Effective
July 1, 2020, we entered into a quarterly subscription to publish investor relations materials for $1,500. We accounted for this
transaction by amortizing the cost of the subscription on a straight-line basis over the three-month term of the agreement, resulting
in a prepaid publishing amount of $1,000 at July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ACCRUALS</t>
        </is>
      </c>
      <c r="B1" s="2" t="inlineStr">
        <is>
          <t>3 Months Ended</t>
        </is>
      </c>
    </row>
    <row r="2">
      <c r="B2" s="2" t="inlineStr">
        <is>
          <t>Jul. 31, 2020</t>
        </is>
      </c>
    </row>
    <row r="3">
      <c r="A3" s="3" t="inlineStr">
        <is>
          <t>Payables and Accruals [Abstract]</t>
        </is>
      </c>
    </row>
    <row r="4">
      <c r="A4" s="4" t="inlineStr">
        <is>
          <t>ACCOUNTS PAYABLE AND ACCRUALS</t>
        </is>
      </c>
      <c r="B4" s="4" t="inlineStr">
        <is>
          <t xml:space="preserve">NOTE 5. ACCOUNTS PAYABLE AND ACCRUALS As July
31, 2020 and April 30, 2020, our balance of accounts payable and accruals was $228,048 and $197,802, respectively, and related
primarily to legal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Jul. 31, 2020</t>
        </is>
      </c>
    </row>
    <row r="3">
      <c r="A3" s="3" t="inlineStr">
        <is>
          <t>Debt Disclosure [Abstract]</t>
        </is>
      </c>
    </row>
    <row r="4">
      <c r="A4" s="4" t="inlineStr">
        <is>
          <t>NOTE PAYABLE</t>
        </is>
      </c>
      <c r="B4" s="4" t="inlineStr">
        <is>
          <t>NOTE 6. NOTE PAYABLE As of
July 31, 2020 and April 30, 2020, the balance of the note payable was $0 and $72,090, respectively. Effective
February 5, 2020, we entered into a financing agreement to purchase a Directors’ and Officers’ insurance policy. The
policy was set to expire in February 2021. Under the terms of the financing agreement, we were required to make 9 monthly payments
of $6,374 commencing March 3, 2020. As of
April 30, 2020, we had made a single payment of $6,374 under the terms of this agreement. Total outstanding balance on the debt
at April 30, 2020 was $72,090. During the year ended April 30, 2020, total interest paid on the note was $469. On consideration,
management decided not to maintain the policy in force and the policy was cancelled for non-payment effective May 11, 2020
and no further payments have been made under this finance agreement. The financing agreement terminated upon the Company’s
decision to cancel the policy, and the Company incurred no fees or penalties in connection with the cancellation of the financing
agreement. The difference between the carrying value of the loan of $72,090 and the related prepaid expense balance of $58,265
(Note 4) resulted in a loss on cancellation of $13,825, which has been included in Other Income (Expense) o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RELATED PARTIES</t>
        </is>
      </c>
      <c r="B1" s="2" t="inlineStr">
        <is>
          <t>3 Months Ended</t>
        </is>
      </c>
    </row>
    <row r="2">
      <c r="B2" s="2" t="inlineStr">
        <is>
          <t>Jul. 31, 2020</t>
        </is>
      </c>
    </row>
    <row r="3">
      <c r="A3" s="3" t="inlineStr">
        <is>
          <t>Notes to Financial Statements</t>
        </is>
      </c>
    </row>
    <row r="4">
      <c r="A4" s="4" t="inlineStr">
        <is>
          <t>LOANS- RELATED PARTIES</t>
        </is>
      </c>
      <c r="B4" s="4" t="inlineStr">
        <is>
          <t>NOTE 7. LOANS- RELATED PARTIES As of July 31, 2020, and April 30, 2020 our
balance of loans – related parties was $236,205 and $174,884, respectively. During the three-month period ended July 31,
2020 our principal shareholder, GRN Funds, LLC, advanced $24,884 to us by way of loan to fund our working capital requirements. During the three-month period ended July 31,
2020 an entity 100% owned by our President, Secretary, Treasurer and Director, advanced $36,437 to us by way of loan to fund our
working capital requirements Both of these loans are unsecured, interest
free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Jul. 31, 2020</t>
        </is>
      </c>
    </row>
    <row r="3">
      <c r="A3" s="3" t="inlineStr">
        <is>
          <t>Commitments and Contingencies Disclosure [Abstract]</t>
        </is>
      </c>
    </row>
    <row r="4">
      <c r="A4" s="4" t="inlineStr">
        <is>
          <t>COMMITMENTS &amp; CONTINGENCIES</t>
        </is>
      </c>
      <c r="B4" s="4" t="inlineStr">
        <is>
          <t>NOTE 8. COMMITMENTS &amp; CONTINGENCIES
Legal Proceedings As of April 30, 2020, and to date the following
are pending material litigations involving claims exceeding $5,000, that individually or in the aggregate , involves
the Company, or any of its directors, officers or affiliates: 1) Dean
Huge vs. Orlando Birgrager, Erik Blum, BBVI Consulting, SA, Weiser Global Capital Markets, Ltd., GRN Holding Corporation. Case
No. A-20-814980-C; District Court for Nevada, Clark County. This action seeks damages by plaintiff Huge against BBVI, Blum and
Weiser for breach of contract having to do with a private stock sale. The Company is named, but no allegations are made against
the Company in the complaint, nor is there any prayer for relief that seeks legal damages or costs against the Company that could
reasonably be calculated as a contingent liability at this time. The Company expects this case to be dismissed without any damages
against it that would result in a reasonably determinable and reportable contingent liability. 2) CCSAC,
Inc., a California corporation and CANN DISTRIBUTORS, INC., a California corporation vs. PACIFIC BANKING CORP., a Washington corporation,
JUSTIN COSTELLO, an individual and GRN FUNDS, LLC, a Washington limited liability company. Case No. 20-cv-02102, filed in the U.S.
District Court for the Northern District of California. This case involves claims of plaintiff CCSAC and CANN against Pacific Banking
Corp. for breach of contract whereby Pacific Banking Corp. was obligated to (1) make certain tax payments on behalf of plaintiffs;
(2) pay certain vendors; and, (3) make timely payroll payments. Plaintiff alleges that: (a) it transferred $2.8 million dollars
to Pacific Banking Corp. for these purposes pursuant to contract; (b) Pacific Banking Corp. transferred the funds to GRN Funds,
LLC, the majority stockholder of the Company, and its sole manager, Justin Costello, the Company’s sole officer and director;
and (c) defendant Pacific Banking Corp. failed to make the necessary payments under contract, provide a reconciliation, or account
for the funds. Aside from breach of contract, plaintiffs seek damages for negligence, fraud, declaratory relief/indemnification
and an injunction. Damages requested by the plaintiffs include compensatory damages of $2.8 million. Plaintiffs also pray for punitive
damages. Counsel for defendants filed motions to dismiss for lack of subject-matter and personal jurisdiction and for lack of adequate
process and for sanctions. The court has not issued a case management order setting discovery and related deadlines. Given the
early stages of litigation. We are not able to reasonably determine of what amount of reportable contingent liability, if any,
may be attributable to GRN Funds, LLC or Mr. Costello as a result of this action. Mr. Costello is our sole director and officer.
He is also the manager of GRN Funds, LLC, our majority shareholder, and is an affiliate and owner of Pacific Banking Corp. We were not subject to any pending material
legal proceedings during the three-month periods ended July 31, 2020 and 2019 that are likely to result in a reasonably determinable
and reportable contingent liability. Contractual Obligations On October 17, 2019, the Company entered into
an executive employment agreement with Justin Costello, its sole director and president, secretary and treasurer, for a term of
one year, which automatically renews for consecutive one-year terms, with an annual salary of $1.00. On October 21, 2019, the Company retained Nancy
Norton as legal counsel. The contract is terminable at will. The Company terminated the contract on September 1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Jul. 31, 2020</t>
        </is>
      </c>
    </row>
    <row r="3">
      <c r="A3" s="3" t="inlineStr">
        <is>
          <t>Stockholders' Equity Note [Abstract]</t>
        </is>
      </c>
    </row>
    <row r="4">
      <c r="A4" s="4" t="inlineStr">
        <is>
          <t>SHAREHOLDERS' DEFICIT</t>
        </is>
      </c>
      <c r="B4" s="4" t="inlineStr">
        <is>
          <t>NOTE 9. SHAREHOLDERS’ DEFICIT Preferred Stock As of
July 31, 2020 and April 30, 2020, we were authorized to issue 10,000,000 shares of preferred stock with a par value of $0.001.
As of
July 31, 2020 and April 30, 2020, no shares of preferred stock were issued and outstanding. Common Stock As of
July 31, 2020 and April 30, 2020, we were authorized to issue 250,000,000 shares of common stock with a par value of $0.001. As of July 31, 2020 and April 30, 2020, 249,843,977
shares of common stock were issued and outstanding. On August 22, 2020, our board of directors
by resolution and a majority of our shareholders by written consent approved an amendment to our articles of incorporation increasing
our authorized shares from 260,000,000 to 760,000,000 shares: 750,000,000 being common shares and 10,000,000 being preferr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0</t>
        </is>
      </c>
    </row>
    <row r="3">
      <c r="A3" s="3" t="inlineStr">
        <is>
          <t>Subsequent Events [Abstract]</t>
        </is>
      </c>
    </row>
    <row r="4">
      <c r="A4" s="4" t="inlineStr">
        <is>
          <t>SUBSEQUENT EVENTS</t>
        </is>
      </c>
      <c r="B4" s="4" t="inlineStr">
        <is>
          <t xml:space="preserve"> NOTE 10. SUBSEQUENT EVENTS The Company evaluated subsequent events after
July 31, 2020, in accordance with FASB ASC 855 Subsequent Events Subsequent to July 31, 2020, our principal
shareholder, GRN Funds LLC, has provided a further $6,614 to us by way of loan to fund our operating expenses. Subsequent to July 31, 2020, our principal
shareholder, an entity 100% owned by our President, Secretary, Treasurer and Director, advanced a further $18,218 to us by way
of loan to fund our working capital requirements. On August 5, 2020, the Company announced that
it had entered into a binding letter of intent to acquire Sunshine Hemp, Inc. This announcement follows the completion of due
diligence earlier this year and will help to define the terms of a mutual definitive agreement to finalize the pending acquisition.
No acquisition date is set. The final terms of the material definitive agreement are not complete. Sunshine Hemp, Inc. is a Florida
corporation. Justin Costello is vice-president of Sunshine Hemp, Inc. Therefore, the transaction, once completed, will be deemed
a related party transaction. Sunshine Hemp, Inc. has two hemp planting permits from the State of Florida Department of Agriculture
in connection with Florida A&amp;M University. The acquisition includes all assets, inventory, licenses, intellectual property
and 100% equity in the business. The Company expects to acquire all assets and interests of Sunshine Hemp, Inc. in the transaction.
After the final material definitive agreement is completed and executed, the Company will file Form 8-K and provide the required
financial statements of Sunshine Hemp, Inc. pursuant to Regulation SX. On August 19, 2020, the Company announced that
it had entered into a binding letter of intent to acquire Pacific Merchant Processing, Inc. This announcement
follows the completion of due diligence earlier this year and will help to define the terms of a mutual definitive agreement to
finalize the pending acquisition. No acquisition date is set. The final terms of the material definitive agreement are not complete.
Pacific Merchant Processing, Inc. is a Washington corporation. It provides financial services to the cannabis industry including
card processing services to state licensed producers, processors and retail locations. Justin Costello is governor of Pacific Merchant
Processing, Inc. Therefore, the transaction, once completed, will be deemed a related party transaction. The Company expects to
acquire all assets and interests of Pacific Merchant Processing, Inc. in the transaction. After the final material definitive agreement
is completed and executed, the Company will file Form 8-K and provide the required financial statements of Pacific Merchant Processing,
Inc. pursuant to Regulation SX. On August 22, 2020, our board of directors
by resolution, and a majority of our shareholders by written consent, approved an amendment to our articles of incorporation increasing
our authorized shares from 260,000,000 to 760,000,000 shares: 750,000,000 being common shares and 10,000,000 being preferred shares.
The amendment is pending filing with the Nevada Secretary of State. On August 22, 2020, our board of directors
designated a new class of preferred stock named Series A Preferred Stock. The total number of designated shares are 100. The Series
A Preferred Stock carries with it a voting preference in any matter presented to the stockholders for their consideration and action,
in a noticed meeting, special meeting or by written consent. The holder of the Series “A” Preferred Stock shall be
entitled to cast that number of votes equal to the total number of votes cast, plus one share to equal to a majority of the shares
eligible to vote on any matter The amendment is pending filing with the Nevada Secretary of State. On August 28, 2020, the Company announced that
it had entered into a binding letter of intent to acquire SMLY, Inc., doing business as 7 Point Financial and 9 Square Consulting
This announcement follows the completion of due diligence earlier this year and will help to define the terms of a
mutual definitive agreement to finalize the pending acquisition. No acquisition date is set. The final terms of the material definitive
agreement are not complete. SMLY, Inc. is a California corporation. 7 Point Financial provides financial products and services
for cannabis related business; 9 Square Consulting is a processing and point-of-sale equipment and software company. The Company
expects to acquire all assets and interests of SMLY, Inc. in the transaction. After the final material definitive agreement is
completed and executed, the Company will file Form 8-K and provide the required financial statements of SMLY, Inc. pursuant to
Regulation SX. On September 11, 2020, the Company terminated
its at will contract with Nancy Norton for legal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l. 31, 2020</t>
        </is>
      </c>
    </row>
    <row r="3">
      <c r="A3" s="3" t="inlineStr">
        <is>
          <t>Organization, Consolidation and Presentation of Financial Statements [Abstract]</t>
        </is>
      </c>
    </row>
    <row r="4">
      <c r="A4" s="4" t="inlineStr">
        <is>
          <t>Basis of Presentation</t>
        </is>
      </c>
      <c r="B4" s="4" t="inlineStr">
        <is>
          <t>Basis of Presentation The summary of significant accounting policies
is presented to assist in the understanding of the financial statements. These policies conform to accounting principles generally
accepted in the United States of America (“US GAAP”) and have been consistently applied. The Company has elected an
April 30 year-end. The Company has not earned any revenue to date.</t>
        </is>
      </c>
    </row>
    <row r="5">
      <c r="A5" s="4" t="inlineStr">
        <is>
          <t>Interim Financial Statements</t>
        </is>
      </c>
      <c r="B5" s="4" t="inlineStr">
        <is>
          <t>Interim Financial Statements The accompanying unaudited interim condensed
financial statements have been prepared in accordance with US GAAP for interim financial information in accordance with Article
8 of Regulation S-X. Accordingly, they do not include all of the information and footnotes required by US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ly 31, 2020 and for the related periods presented. The results for the three months
ended July 31, 2020 are not necessarily indicative of the results of operations for the full year. These financial statements and
related footnotes should be read in conjunction with the financial statements and footnotes thereto for the year ended April 30,
2020 included in the Form 10K, filed with the Securities and Exchange Commission on August 13, 2020.</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July 31, 2020 and April 30, 2020,
our cash balance was $0.</t>
        </is>
      </c>
    </row>
    <row r="8">
      <c r="A8" s="4" t="inlineStr">
        <is>
          <t>Fair Value Measurements</t>
        </is>
      </c>
      <c r="B8" s="4" t="inlineStr">
        <is>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prepaid
expenses, accounts payable and accruals, note payable and loan – related party. The carrying amount of our prepaid expenses,
accounts payable and accruals, note payable and loan – related party approximates their fair values because of the short-term
maturities of these instruments</t>
        </is>
      </c>
    </row>
    <row r="9">
      <c r="A9" s="4" t="inlineStr">
        <is>
          <t>Income Taxes</t>
        </is>
      </c>
      <c r="B9" s="4" t="inlineStr">
        <is>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is>
      </c>
    </row>
    <row r="10">
      <c r="A10" s="4" t="inlineStr">
        <is>
          <t>Revenue Recognition</t>
        </is>
      </c>
      <c r="B10" s="4" t="inlineStr">
        <is>
          <t>Revenue Recognition Revenues are recognized when control of the
promised goods or services are transferred to a customer, in an amount that reflects the consideration that we expect to receive
in exchange for those goods or services. Once we establish revenue-generating activities, likely through acquisition of an operating
company, we intend to apply the following five steps in order to determine the appropriate amount of revenue to be recognized as
we fulfill our obligations under each of our agreements: Step 1: Identify the contract(s) with customers Step 2: Identify the performance obligations
in the contract(s) Step 3: Determine the transaction price Step 4: Allocate the transaction price to performance
obligations Step 5: Recognize revenue when the entity satisfies
a performance obligation At this time, we have not identified specific
planned revenue streams. During the three-month periods ended July 31,
2020 and 2019, we did not recognize any revenue.</t>
        </is>
      </c>
    </row>
    <row r="11">
      <c r="A11" s="4" t="inlineStr">
        <is>
          <t>Advertising Costs</t>
        </is>
      </c>
      <c r="B11" s="4" t="inlineStr">
        <is>
          <t>Advertising Costs We expense advertising costs when advertisements
occur. No advertising costs were incurred during the three-month periods ended July 31, 2020 or 2019.</t>
        </is>
      </c>
    </row>
    <row r="12">
      <c r="A12" s="4" t="inlineStr">
        <is>
          <t>Stock Based Compensation</t>
        </is>
      </c>
      <c r="B12" s="4" t="inlineStr">
        <is>
          <t>Stock-Based Compensation The cost of equity instruments issued to non-employees
in return for goods and services is measured by the fair value of the equity instruments issued. Measurement date for non-employees
is the grant date of the stock-based compensation. The cost of employee services received in exchange for equity instruments is
based on the grant date fair value of the equity instruments issued.</t>
        </is>
      </c>
    </row>
    <row r="13">
      <c r="A13" s="4" t="inlineStr">
        <is>
          <t>Net Loss per Share Calculation</t>
        </is>
      </c>
      <c r="B13" s="4" t="inlineStr">
        <is>
          <t>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three-month periods ended July 31, 2020 and 2019.</t>
        </is>
      </c>
    </row>
    <row r="14">
      <c r="A14" s="4" t="inlineStr">
        <is>
          <t>Recently-Issued Accounting Pronouncements</t>
        </is>
      </c>
      <c r="B14" s="4" t="inlineStr">
        <is>
          <t>Recently-Issued Accounting Pronouncements
We have
reviewed all the recently-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DESCRIPTION OF BUSINESS (Details Narrative) - USD ($)</t>
        </is>
      </c>
      <c r="B1" s="2" t="inlineStr">
        <is>
          <t>1 Months Ended</t>
        </is>
      </c>
    </row>
    <row r="2">
      <c r="B2" s="2" t="inlineStr">
        <is>
          <t>Oct. 17, 2019</t>
        </is>
      </c>
      <c r="C2" s="2" t="inlineStr">
        <is>
          <t>Jun. 20, 2019</t>
        </is>
      </c>
      <c r="D2" s="2" t="inlineStr">
        <is>
          <t>Aug. 22, 2020</t>
        </is>
      </c>
      <c r="E2" s="2" t="inlineStr">
        <is>
          <t>Aug. 21, 2020</t>
        </is>
      </c>
      <c r="F2" s="2" t="inlineStr">
        <is>
          <t>Jul. 31, 2020</t>
        </is>
      </c>
      <c r="G2" s="2" t="inlineStr">
        <is>
          <t>Apr. 30, 2020</t>
        </is>
      </c>
    </row>
    <row r="3">
      <c r="A3" s="4" t="inlineStr">
        <is>
          <t>Merger Description</t>
        </is>
      </c>
      <c r="C3" s="4" t="inlineStr">
        <is>
          <t>GRN Funds, LLC, a Washington limited liability company, and its manager and Chief Executive Officer, Justin Costello, purchased a total of 139 million shares of the Company’s common stock representing 55.65% of its issued and outstanding shares, in a private transaction with Stephen Flechner and David Cutler. As a result of the closing of the transaction on June 25, 2019, GRN Funds, LLC and Mr. Costello acquired a majority of the issued shares eligible to vote.</t>
        </is>
      </c>
    </row>
    <row r="4">
      <c r="A4" s="4" t="inlineStr">
        <is>
          <t>Outstanding liabilities</t>
        </is>
      </c>
      <c r="F4" s="6" t="n">
        <v>111579</v>
      </c>
    </row>
    <row r="5">
      <c r="A5" s="4" t="inlineStr">
        <is>
          <t>Forgive outstanding liabilities</t>
        </is>
      </c>
      <c r="F5" s="6" t="n">
        <v>86147</v>
      </c>
    </row>
    <row r="6">
      <c r="A6" s="4" t="inlineStr">
        <is>
          <t>Common stock, shares authorized</t>
        </is>
      </c>
      <c r="F6" s="5" t="n">
        <v>250000000</v>
      </c>
      <c r="G6" s="5" t="n">
        <v>250000000</v>
      </c>
    </row>
    <row r="7">
      <c r="A7" s="4" t="inlineStr">
        <is>
          <t>Preferred stock, shares authorized</t>
        </is>
      </c>
      <c r="F7" s="5" t="n">
        <v>10000000</v>
      </c>
      <c r="G7" s="5" t="n">
        <v>10000000</v>
      </c>
    </row>
    <row r="8">
      <c r="A8" s="4" t="inlineStr">
        <is>
          <t>Subsequent Event [Member]</t>
        </is>
      </c>
    </row>
    <row r="9">
      <c r="A9" s="4" t="inlineStr">
        <is>
          <t>Common shares, shares authorized</t>
        </is>
      </c>
      <c r="D9" s="5" t="n">
        <v>760000000</v>
      </c>
      <c r="E9" s="5" t="n">
        <v>260000000</v>
      </c>
    </row>
    <row r="10">
      <c r="A10" s="4" t="inlineStr">
        <is>
          <t>Common stock, shares authorized</t>
        </is>
      </c>
      <c r="D10" s="5" t="n">
        <v>750000000</v>
      </c>
    </row>
    <row r="11">
      <c r="A11" s="4" t="inlineStr">
        <is>
          <t>Preferred stock, shares authorized</t>
        </is>
      </c>
      <c r="D11" s="5" t="n">
        <v>10000000</v>
      </c>
    </row>
    <row r="12">
      <c r="A12" s="4" t="inlineStr">
        <is>
          <t>Subsequent Event [Member] | Series A Preferred Stock [Member]</t>
        </is>
      </c>
    </row>
    <row r="13">
      <c r="A13" s="4" t="inlineStr">
        <is>
          <t>Preferred stock, shares authorized</t>
        </is>
      </c>
      <c r="D13" s="5" t="n">
        <v>100</v>
      </c>
    </row>
    <row r="14">
      <c r="A14" s="4" t="inlineStr">
        <is>
          <t>Executive Employment Agreement [Member] | Justin Costello [Member]</t>
        </is>
      </c>
    </row>
    <row r="15">
      <c r="A15" s="4" t="inlineStr">
        <is>
          <t>Salary and Compensation Description</t>
        </is>
      </c>
      <c r="B15" s="4" t="inlineStr">
        <is>
          <t>Company entered into an executive employment agreement with Justin Costello to secure his services as President, Secretary, Treasurer and Director of the Company. The term of the agreement is for one year, which automatically renews for one-year terms. Mr. Costello agreed to an annual salary of $1.0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Jul. 31, 2020</t>
        </is>
      </c>
      <c r="C2" s="2" t="inlineStr">
        <is>
          <t>Jul. 31, 2019</t>
        </is>
      </c>
      <c r="D2" s="2" t="inlineStr">
        <is>
          <t>Apr. 30, 2020</t>
        </is>
      </c>
    </row>
    <row r="3">
      <c r="A3" s="3" t="inlineStr">
        <is>
          <t>Going Concern [Abstract]</t>
        </is>
      </c>
    </row>
    <row r="4">
      <c r="A4" s="4" t="inlineStr">
        <is>
          <t>Net loss</t>
        </is>
      </c>
      <c r="B4" s="6" t="n">
        <v>-76742</v>
      </c>
      <c r="C4" s="6" t="n">
        <v>5603</v>
      </c>
    </row>
    <row r="5">
      <c r="A5" s="4" t="inlineStr">
        <is>
          <t>Accumulated deficit</t>
        </is>
      </c>
      <c r="B5" s="6" t="n">
        <v>-9159788</v>
      </c>
      <c r="D5" s="6" t="n">
        <v>-908304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l. 31, 2020</t>
        </is>
      </c>
      <c r="C1" s="2" t="inlineStr">
        <is>
          <t>Apr. 30, 2020</t>
        </is>
      </c>
    </row>
    <row r="2">
      <c r="A2" s="3" t="inlineStr">
        <is>
          <t>Current Assets</t>
        </is>
      </c>
    </row>
    <row r="3">
      <c r="A3" s="4" t="inlineStr">
        <is>
          <t>Cash and Cash Equivalents</t>
        </is>
      </c>
      <c r="B3" s="6" t="n">
        <v>0</v>
      </c>
      <c r="C3" s="6" t="n">
        <v>0</v>
      </c>
    </row>
    <row r="4">
      <c r="A4" s="4" t="inlineStr">
        <is>
          <t>Prepaid Expenses</t>
        </is>
      </c>
      <c r="B4" s="5" t="n">
        <v>1000</v>
      </c>
      <c r="C4" s="5" t="n">
        <v>58265</v>
      </c>
    </row>
    <row r="5">
      <c r="A5" s="4" t="inlineStr">
        <is>
          <t>Total Current Assets</t>
        </is>
      </c>
      <c r="B5" s="5" t="n">
        <v>1000</v>
      </c>
      <c r="C5" s="5" t="n">
        <v>58265</v>
      </c>
    </row>
    <row r="6">
      <c r="A6" s="4" t="inlineStr">
        <is>
          <t>Total Assets</t>
        </is>
      </c>
      <c r="B6" s="5" t="n">
        <v>1000</v>
      </c>
      <c r="C6" s="5" t="n">
        <v>58265</v>
      </c>
    </row>
    <row r="7">
      <c r="A7" s="3" t="inlineStr">
        <is>
          <t>Current Liabilities</t>
        </is>
      </c>
    </row>
    <row r="8">
      <c r="A8" s="4" t="inlineStr">
        <is>
          <t>Accounts Payable and Accruals</t>
        </is>
      </c>
      <c r="B8" s="5" t="n">
        <v>228048</v>
      </c>
      <c r="C8" s="5" t="n">
        <v>197802</v>
      </c>
    </row>
    <row r="9">
      <c r="A9" s="4" t="inlineStr">
        <is>
          <t>Note Payable</t>
        </is>
      </c>
      <c r="B9" s="5" t="n">
        <v>0</v>
      </c>
      <c r="C9" s="5" t="n">
        <v>72090</v>
      </c>
    </row>
    <row r="10">
      <c r="A10" s="4" t="inlineStr">
        <is>
          <t>Loans - Related Parties</t>
        </is>
      </c>
      <c r="B10" s="5" t="n">
        <v>236205</v>
      </c>
      <c r="C10" s="5" t="n">
        <v>174884</v>
      </c>
    </row>
    <row r="11">
      <c r="A11" s="4" t="inlineStr">
        <is>
          <t>Total Current Liabilities</t>
        </is>
      </c>
      <c r="B11" s="5" t="n">
        <v>464253</v>
      </c>
      <c r="C11" s="5" t="n">
        <v>444776</v>
      </c>
    </row>
    <row r="12">
      <c r="A12" s="4" t="inlineStr">
        <is>
          <t>Total Liabilities</t>
        </is>
      </c>
      <c r="B12" s="5" t="n">
        <v>464253</v>
      </c>
      <c r="C12" s="5" t="n">
        <v>444776</v>
      </c>
    </row>
    <row r="13">
      <c r="A13" s="3" t="inlineStr">
        <is>
          <t>Shareholders' Deficit</t>
        </is>
      </c>
    </row>
    <row r="14">
      <c r="A14" s="4" t="inlineStr">
        <is>
          <t>Preferred Stock, $0.001 par value, 10,000,000 authorized none issued and outstanding</t>
        </is>
      </c>
      <c r="B14" s="5" t="n">
        <v>0</v>
      </c>
      <c r="C14" s="5" t="n">
        <v>0</v>
      </c>
    </row>
    <row r="15">
      <c r="A15" s="4" t="inlineStr">
        <is>
          <t>Common Stock, $0.001 par value, 250,000,000 authorized, 249,843,977 issued and outstanding</t>
        </is>
      </c>
      <c r="B15" s="5" t="n">
        <v>249844</v>
      </c>
      <c r="C15" s="5" t="n">
        <v>249844</v>
      </c>
    </row>
    <row r="16">
      <c r="A16" s="4" t="inlineStr">
        <is>
          <t>Additional Paid in Capital</t>
        </is>
      </c>
      <c r="B16" s="5" t="n">
        <v>8446691</v>
      </c>
      <c r="C16" s="5" t="n">
        <v>8446691</v>
      </c>
    </row>
    <row r="17">
      <c r="A17" s="4" t="inlineStr">
        <is>
          <t>Accumulated Deficit</t>
        </is>
      </c>
      <c r="B17" s="5" t="n">
        <v>-9159788</v>
      </c>
      <c r="C17" s="5" t="n">
        <v>-9083046</v>
      </c>
    </row>
    <row r="18">
      <c r="A18" s="4" t="inlineStr">
        <is>
          <t>Total Shareholders' Deficit</t>
        </is>
      </c>
      <c r="B18" s="5" t="n">
        <v>-463253</v>
      </c>
      <c r="C18" s="5" t="n">
        <v>-386511</v>
      </c>
    </row>
    <row r="19">
      <c r="A19" s="4" t="inlineStr">
        <is>
          <t>Total Liabilities and Shareholders' Deficit</t>
        </is>
      </c>
      <c r="B19" s="6" t="n">
        <v>1000</v>
      </c>
      <c r="C19" s="6" t="n">
        <v>58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l. 31, 2020</t>
        </is>
      </c>
      <c r="C2" s="2" t="inlineStr">
        <is>
          <t>Jul. 31, 2019</t>
        </is>
      </c>
      <c r="D2" s="2" t="inlineStr">
        <is>
          <t>Apr. 30, 2020</t>
        </is>
      </c>
    </row>
    <row r="3">
      <c r="A3" s="3" t="inlineStr">
        <is>
          <t>Accounting Policies [Abstract]</t>
        </is>
      </c>
    </row>
    <row r="4">
      <c r="A4" s="4" t="inlineStr">
        <is>
          <t>Cash</t>
        </is>
      </c>
      <c r="B4" s="6" t="n">
        <v>0</v>
      </c>
      <c r="D4" s="6" t="n">
        <v>0</v>
      </c>
    </row>
    <row r="5">
      <c r="A5" s="4" t="inlineStr">
        <is>
          <t>Advertising costs</t>
        </is>
      </c>
      <c r="B5" s="6" t="n">
        <v>0</v>
      </c>
      <c r="C5"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PREPAID EXPENSES (Details Narrative) - USD ($)</t>
        </is>
      </c>
      <c r="B1" s="2" t="inlineStr">
        <is>
          <t>1 Months Ended</t>
        </is>
      </c>
      <c r="C1" s="2" t="inlineStr">
        <is>
          <t>3 Months Ended</t>
        </is>
      </c>
    </row>
    <row r="2">
      <c r="B2" s="2" t="inlineStr">
        <is>
          <t>Jul. 31, 2020</t>
        </is>
      </c>
      <c r="C2" s="2" t="inlineStr">
        <is>
          <t>Jul. 31, 2020</t>
        </is>
      </c>
      <c r="D2" s="2" t="inlineStr">
        <is>
          <t>Jul. 31, 2019</t>
        </is>
      </c>
      <c r="E2" s="2" t="inlineStr">
        <is>
          <t>Apr. 30, 2020</t>
        </is>
      </c>
    </row>
    <row r="3">
      <c r="A3" s="3" t="inlineStr">
        <is>
          <t>Notes to Financial Statements</t>
        </is>
      </c>
    </row>
    <row r="4">
      <c r="A4" s="4" t="inlineStr">
        <is>
          <t>Prepaid expenses</t>
        </is>
      </c>
      <c r="B4" s="6" t="n">
        <v>1000</v>
      </c>
      <c r="C4" s="6" t="n">
        <v>1000</v>
      </c>
      <c r="E4" s="6" t="n">
        <v>58265</v>
      </c>
    </row>
    <row r="5">
      <c r="A5" s="4" t="inlineStr">
        <is>
          <t>Insurance policy cost</t>
        </is>
      </c>
      <c r="C5" s="5" t="n">
        <v>75809</v>
      </c>
    </row>
    <row r="6">
      <c r="A6" s="4" t="inlineStr">
        <is>
          <t>Note Payable</t>
        </is>
      </c>
      <c r="B6" s="5" t="n">
        <v>0</v>
      </c>
      <c r="C6" s="5" t="n">
        <v>0</v>
      </c>
      <c r="E6" s="6" t="n">
        <v>72090</v>
      </c>
    </row>
    <row r="7">
      <c r="A7" s="4" t="inlineStr">
        <is>
          <t>Loss on cancellation of insurance policy</t>
        </is>
      </c>
      <c r="C7" s="6" t="n">
        <v>-13825</v>
      </c>
      <c r="D7" s="6" t="n">
        <v>0</v>
      </c>
    </row>
    <row r="8">
      <c r="A8" s="4" t="inlineStr">
        <is>
          <t>Investor relations materials</t>
        </is>
      </c>
      <c r="B8" s="6" t="n">
        <v>1500</v>
      </c>
    </row>
    <row r="9">
      <c r="A9" s="4" t="inlineStr">
        <is>
          <t>Term of contract</t>
        </is>
      </c>
      <c r="B9" s="4" t="inlineStr">
        <is>
          <t>3 months</t>
        </is>
      </c>
      <c r="C9" s="4" t="inlineStr">
        <is>
          <t>3 months</t>
        </is>
      </c>
    </row>
    <row r="10">
      <c r="A10" s="4" t="inlineStr">
        <is>
          <t>Pepaid publishing amount</t>
        </is>
      </c>
      <c r="B10" s="6" t="n">
        <v>1000</v>
      </c>
      <c r="C10" s="6" t="n">
        <v>1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AND ACCRUALS (Details Narrative) - USD ($)</t>
        </is>
      </c>
      <c r="B1" s="2" t="inlineStr">
        <is>
          <t>Jul. 31, 2020</t>
        </is>
      </c>
      <c r="C1" s="2" t="inlineStr">
        <is>
          <t>Apr. 30, 2020</t>
        </is>
      </c>
    </row>
    <row r="2">
      <c r="A2" s="3" t="inlineStr">
        <is>
          <t>Payables and Accruals [Abstract]</t>
        </is>
      </c>
    </row>
    <row r="3">
      <c r="A3" s="4" t="inlineStr">
        <is>
          <t>Accounts payable and accruals</t>
        </is>
      </c>
      <c r="B3" s="6" t="n">
        <v>228048</v>
      </c>
      <c r="C3" s="6" t="n">
        <v>1978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NOTE PAYABLE (Details Narrative) - USD ($)</t>
        </is>
      </c>
      <c r="B1" s="2" t="inlineStr">
        <is>
          <t>3 Months Ended</t>
        </is>
      </c>
      <c r="D1" s="2" t="inlineStr">
        <is>
          <t>12 Months Ended</t>
        </is>
      </c>
    </row>
    <row r="2">
      <c r="B2" s="2" t="inlineStr">
        <is>
          <t>Jul. 31, 2020</t>
        </is>
      </c>
      <c r="C2" s="2" t="inlineStr">
        <is>
          <t>Jul. 31, 2019</t>
        </is>
      </c>
      <c r="D2" s="2" t="inlineStr">
        <is>
          <t>Apr. 30, 2020</t>
        </is>
      </c>
    </row>
    <row r="3">
      <c r="A3" s="3" t="inlineStr">
        <is>
          <t>Debt Disclosure [Abstract]</t>
        </is>
      </c>
    </row>
    <row r="4">
      <c r="A4" s="4" t="inlineStr">
        <is>
          <t>Periodic payments</t>
        </is>
      </c>
      <c r="B4" s="6" t="n">
        <v>6374</v>
      </c>
    </row>
    <row r="5">
      <c r="A5" s="4" t="inlineStr">
        <is>
          <t>Payments of note payable</t>
        </is>
      </c>
      <c r="D5" s="6" t="n">
        <v>6374</v>
      </c>
    </row>
    <row r="6">
      <c r="A6" s="4" t="inlineStr">
        <is>
          <t>Note Payable</t>
        </is>
      </c>
      <c r="B6" s="5" t="n">
        <v>0</v>
      </c>
      <c r="D6" s="5" t="n">
        <v>72090</v>
      </c>
    </row>
    <row r="7">
      <c r="A7" s="4" t="inlineStr">
        <is>
          <t>Interest paid</t>
        </is>
      </c>
      <c r="D7" s="5" t="n">
        <v>469</v>
      </c>
    </row>
    <row r="8">
      <c r="A8" s="4" t="inlineStr">
        <is>
          <t>Prepaid expenses</t>
        </is>
      </c>
      <c r="B8" s="5" t="n">
        <v>1000</v>
      </c>
      <c r="D8" s="6" t="n">
        <v>58265</v>
      </c>
    </row>
    <row r="9">
      <c r="A9" s="4" t="inlineStr">
        <is>
          <t>Loss on cancellation of insurance policy</t>
        </is>
      </c>
      <c r="B9" s="6" t="n">
        <v>13825</v>
      </c>
      <c r="C9"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LOANS- RELATED PARTIES (Details Narrative) - USD ($)</t>
        </is>
      </c>
      <c r="B1" s="2" t="inlineStr">
        <is>
          <t>3 Months Ended</t>
        </is>
      </c>
    </row>
    <row r="2">
      <c r="B2" s="2" t="inlineStr">
        <is>
          <t>Jul. 31, 2020</t>
        </is>
      </c>
      <c r="C2" s="2" t="inlineStr">
        <is>
          <t>Jul. 31, 2019</t>
        </is>
      </c>
      <c r="D2" s="2" t="inlineStr">
        <is>
          <t>Apr. 30, 2020</t>
        </is>
      </c>
    </row>
    <row r="3">
      <c r="A3" s="4" t="inlineStr">
        <is>
          <t>Loans - Related Parties</t>
        </is>
      </c>
      <c r="B3" s="6" t="n">
        <v>236205</v>
      </c>
      <c r="D3" s="6" t="n">
        <v>174884</v>
      </c>
    </row>
    <row r="4">
      <c r="A4" s="4" t="inlineStr">
        <is>
          <t>Advanced from related party</t>
        </is>
      </c>
      <c r="B4" s="6" t="n">
        <v>61321</v>
      </c>
      <c r="C4" s="6" t="n">
        <v>4732</v>
      </c>
    </row>
    <row r="5">
      <c r="A5" s="4" t="inlineStr">
        <is>
          <t>Debt Instrument Collateral</t>
        </is>
      </c>
      <c r="B5" s="4" t="inlineStr">
        <is>
          <t>Loan is unsecured</t>
        </is>
      </c>
    </row>
    <row r="6">
      <c r="A6" s="4" t="inlineStr">
        <is>
          <t>Debt Instrument, Interest Rate Terms</t>
        </is>
      </c>
      <c r="B6" s="4" t="inlineStr">
        <is>
          <t>Bears no interest</t>
        </is>
      </c>
    </row>
    <row r="7">
      <c r="A7" s="4" t="inlineStr">
        <is>
          <t>Debt Instrument, Due Terms</t>
        </is>
      </c>
      <c r="B7" s="4" t="inlineStr">
        <is>
          <t>Loan is due on demand</t>
        </is>
      </c>
    </row>
    <row r="8">
      <c r="A8" s="4" t="inlineStr">
        <is>
          <t>President, Secretary, Treasurer and Director</t>
        </is>
      </c>
    </row>
    <row r="9">
      <c r="A9" s="4" t="inlineStr">
        <is>
          <t>Advanced from related party</t>
        </is>
      </c>
      <c r="B9" s="6" t="n">
        <v>36437</v>
      </c>
    </row>
    <row r="10">
      <c r="A10" s="4" t="inlineStr">
        <is>
          <t>Principal shareholder, GRN Funds, LLC</t>
        </is>
      </c>
    </row>
    <row r="11">
      <c r="A11" s="4" t="inlineStr">
        <is>
          <t>Advanced from related party</t>
        </is>
      </c>
      <c r="B11" s="6" t="n">
        <v>24884</v>
      </c>
    </row>
    <row r="12">
      <c r="A12" s="4" t="inlineStr">
        <is>
          <t>Ownership percentage</t>
        </is>
      </c>
      <c r="B12" s="4" t="inlineStr">
        <is>
          <t>10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MMITMENTS &amp; CONTINGENCIES (Details Narrative) - USD ($)</t>
        </is>
      </c>
      <c r="B1" s="2" t="inlineStr">
        <is>
          <t>1 Months Ended</t>
        </is>
      </c>
      <c r="C1" s="2" t="inlineStr">
        <is>
          <t>3 Months Ended</t>
        </is>
      </c>
    </row>
    <row r="2">
      <c r="B2" s="2" t="inlineStr">
        <is>
          <t>Oct. 17, 2019</t>
        </is>
      </c>
      <c r="C2" s="2" t="inlineStr">
        <is>
          <t>Jul. 31, 2020</t>
        </is>
      </c>
    </row>
    <row r="3">
      <c r="A3" s="4" t="inlineStr">
        <is>
          <t>Compensatory damages</t>
        </is>
      </c>
      <c r="C3" s="6" t="n">
        <v>28000000</v>
      </c>
    </row>
    <row r="4">
      <c r="A4" s="4" t="inlineStr">
        <is>
          <t>Executive Employment Agreement [Member]</t>
        </is>
      </c>
    </row>
    <row r="5">
      <c r="A5" s="4" t="inlineStr">
        <is>
          <t>Annual salary</t>
        </is>
      </c>
      <c r="B5"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HAREHOLDERS' DEFICIT (Details Narrative) - $ / shares</t>
        </is>
      </c>
      <c r="B1" s="2" t="inlineStr">
        <is>
          <t>Aug. 22, 2020</t>
        </is>
      </c>
      <c r="C1" s="2" t="inlineStr">
        <is>
          <t>Aug. 21, 2020</t>
        </is>
      </c>
      <c r="D1" s="2" t="inlineStr">
        <is>
          <t>Jul. 31, 2020</t>
        </is>
      </c>
      <c r="E1" s="2" t="inlineStr">
        <is>
          <t>Apr. 30, 2020</t>
        </is>
      </c>
    </row>
    <row r="2">
      <c r="A2" s="4" t="inlineStr">
        <is>
          <t>Preferred stock, shares authorized</t>
        </is>
      </c>
      <c r="D2" s="5" t="n">
        <v>10000000</v>
      </c>
      <c r="E2" s="5" t="n">
        <v>10000000</v>
      </c>
    </row>
    <row r="3">
      <c r="A3" s="4" t="inlineStr">
        <is>
          <t>Preferred stock, par value per share</t>
        </is>
      </c>
      <c r="D3" s="7" t="n">
        <v>0.001</v>
      </c>
      <c r="E3" s="7" t="n">
        <v>0.001</v>
      </c>
    </row>
    <row r="4">
      <c r="A4" s="4" t="inlineStr">
        <is>
          <t>Preferred stock, shares issued</t>
        </is>
      </c>
      <c r="D4" s="5" t="n">
        <v>0</v>
      </c>
      <c r="E4" s="5" t="n">
        <v>0</v>
      </c>
    </row>
    <row r="5">
      <c r="A5" s="4" t="inlineStr">
        <is>
          <t>Preferred stock, shares outstanding</t>
        </is>
      </c>
      <c r="D5" s="5" t="n">
        <v>0</v>
      </c>
      <c r="E5" s="5" t="n">
        <v>0</v>
      </c>
    </row>
    <row r="6">
      <c r="A6" s="4" t="inlineStr">
        <is>
          <t>Common stock, shares authorized</t>
        </is>
      </c>
      <c r="D6" s="5" t="n">
        <v>250000000</v>
      </c>
      <c r="E6" s="5" t="n">
        <v>250000000</v>
      </c>
    </row>
    <row r="7">
      <c r="A7" s="4" t="inlineStr">
        <is>
          <t>Common stock, par value per share</t>
        </is>
      </c>
      <c r="D7" s="7" t="n">
        <v>0.001</v>
      </c>
      <c r="E7" s="7" t="n">
        <v>0.001</v>
      </c>
    </row>
    <row r="8">
      <c r="A8" s="4" t="inlineStr">
        <is>
          <t>Common stock, shares issued</t>
        </is>
      </c>
      <c r="D8" s="5" t="n">
        <v>249843977</v>
      </c>
      <c r="E8" s="5" t="n">
        <v>249843977</v>
      </c>
    </row>
    <row r="9">
      <c r="A9" s="4" t="inlineStr">
        <is>
          <t>Common stock, shares outstanding</t>
        </is>
      </c>
      <c r="D9" s="5" t="n">
        <v>249843977</v>
      </c>
      <c r="E9" s="5" t="n">
        <v>249843977</v>
      </c>
    </row>
    <row r="10">
      <c r="A10" s="4" t="inlineStr">
        <is>
          <t>Subsequent Event [Member]</t>
        </is>
      </c>
    </row>
    <row r="11">
      <c r="A11" s="4" t="inlineStr">
        <is>
          <t>Preferred stock, shares authorized</t>
        </is>
      </c>
      <c r="B11" s="5" t="n">
        <v>10000000</v>
      </c>
    </row>
    <row r="12">
      <c r="A12" s="4" t="inlineStr">
        <is>
          <t>Common stock, shares authorized</t>
        </is>
      </c>
      <c r="B12" s="5" t="n">
        <v>750000000</v>
      </c>
    </row>
    <row r="13">
      <c r="A13" s="4" t="inlineStr">
        <is>
          <t>Common shares, shares authorized</t>
        </is>
      </c>
      <c r="B13" s="5" t="n">
        <v>760000000</v>
      </c>
      <c r="C13" s="5" t="n">
        <v>26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Aug. 05, 2020</t>
        </is>
      </c>
      <c r="C1" s="2" t="inlineStr">
        <is>
          <t>Sep. 21, 2020</t>
        </is>
      </c>
      <c r="D1" s="2" t="inlineStr">
        <is>
          <t>Jul. 31, 2020</t>
        </is>
      </c>
      <c r="E1" s="2" t="inlineStr">
        <is>
          <t>Jul. 31, 2019</t>
        </is>
      </c>
      <c r="F1" s="2" t="inlineStr">
        <is>
          <t>Aug. 22, 2020</t>
        </is>
      </c>
      <c r="G1" s="2" t="inlineStr">
        <is>
          <t>Aug. 21, 2020</t>
        </is>
      </c>
      <c r="H1" s="2" t="inlineStr">
        <is>
          <t>Apr. 30, 2020</t>
        </is>
      </c>
    </row>
    <row r="2">
      <c r="A2" s="4" t="inlineStr">
        <is>
          <t>Advances from related party</t>
        </is>
      </c>
      <c r="D2" s="6" t="n">
        <v>61321</v>
      </c>
      <c r="E2" s="6" t="n">
        <v>4732</v>
      </c>
    </row>
    <row r="3">
      <c r="A3" s="4" t="inlineStr">
        <is>
          <t>Preferred stock, shares authorized</t>
        </is>
      </c>
      <c r="D3" s="5" t="n">
        <v>10000000</v>
      </c>
      <c r="H3" s="5" t="n">
        <v>10000000</v>
      </c>
    </row>
    <row r="4">
      <c r="A4" s="4" t="inlineStr">
        <is>
          <t>Common stock, shares authorized</t>
        </is>
      </c>
      <c r="D4" s="5" t="n">
        <v>250000000</v>
      </c>
      <c r="H4" s="5" t="n">
        <v>250000000</v>
      </c>
    </row>
    <row r="5">
      <c r="A5" s="4" t="inlineStr">
        <is>
          <t>President, Secretary, Treasurer and Director</t>
        </is>
      </c>
    </row>
    <row r="6">
      <c r="A6" s="4" t="inlineStr">
        <is>
          <t>Advances from related party</t>
        </is>
      </c>
      <c r="D6" s="6" t="n">
        <v>36437</v>
      </c>
    </row>
    <row r="7">
      <c r="A7" s="4" t="inlineStr">
        <is>
          <t>Subsequent Event [Member]</t>
        </is>
      </c>
    </row>
    <row r="8">
      <c r="A8" s="4" t="inlineStr">
        <is>
          <t>Preferred stock, shares authorized</t>
        </is>
      </c>
      <c r="F8" s="5" t="n">
        <v>10000000</v>
      </c>
    </row>
    <row r="9">
      <c r="A9" s="4" t="inlineStr">
        <is>
          <t>Common stock, shares authorized</t>
        </is>
      </c>
      <c r="F9" s="5" t="n">
        <v>750000000</v>
      </c>
    </row>
    <row r="10">
      <c r="A10" s="4" t="inlineStr">
        <is>
          <t>Common shares, shares authorized</t>
        </is>
      </c>
      <c r="F10" s="5" t="n">
        <v>760000000</v>
      </c>
      <c r="G10" s="5" t="n">
        <v>260000000</v>
      </c>
    </row>
    <row r="11">
      <c r="A11" s="4" t="inlineStr">
        <is>
          <t>Subsequent Event [Member] | Series A Preferred Stock [Member]</t>
        </is>
      </c>
    </row>
    <row r="12">
      <c r="A12" s="4" t="inlineStr">
        <is>
          <t>Preferred stock, shares authorized</t>
        </is>
      </c>
      <c r="F12" s="5" t="n">
        <v>100</v>
      </c>
    </row>
    <row r="13">
      <c r="A13" s="4" t="inlineStr">
        <is>
          <t>Subsequent Event [Member] | Sunshine Hemp, Inc.</t>
        </is>
      </c>
    </row>
    <row r="14">
      <c r="A14" s="4" t="inlineStr">
        <is>
          <t>Business acquisition, description</t>
        </is>
      </c>
      <c r="B14" s="4" t="inlineStr">
        <is>
          <t>The acquisition includes all assets, inventory, licenses, intellectual property and 100% equity in the business.</t>
        </is>
      </c>
    </row>
    <row r="15">
      <c r="A15" s="4" t="inlineStr">
        <is>
          <t>Subsequent Event [Member] | Principal shareholder</t>
        </is>
      </c>
    </row>
    <row r="16">
      <c r="A16" s="4" t="inlineStr">
        <is>
          <t>Advances from related party</t>
        </is>
      </c>
      <c r="C16" s="6" t="n">
        <v>6614</v>
      </c>
    </row>
    <row r="17">
      <c r="A17" s="4" t="inlineStr">
        <is>
          <t>Subsequent Event [Member] | President, Secretary, Treasurer and Director</t>
        </is>
      </c>
    </row>
    <row r="18">
      <c r="A18" s="4" t="inlineStr">
        <is>
          <t>Advances from related party</t>
        </is>
      </c>
      <c r="C18" s="6" t="n">
        <v>18218</v>
      </c>
    </row>
    <row r="19">
      <c r="A19" s="4" t="inlineStr">
        <is>
          <t>Ownership percentage</t>
        </is>
      </c>
      <c r="C19"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0</t>
        </is>
      </c>
      <c r="C1" s="2" t="inlineStr">
        <is>
          <t>Apr. 30, 2020</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250000000</v>
      </c>
      <c r="C8" s="5" t="n">
        <v>250000000</v>
      </c>
    </row>
    <row r="9">
      <c r="A9" s="4" t="inlineStr">
        <is>
          <t>Common stock, shares issued</t>
        </is>
      </c>
      <c r="B9" s="5" t="n">
        <v>249843977</v>
      </c>
      <c r="C9" s="5" t="n">
        <v>249843977</v>
      </c>
    </row>
    <row r="10">
      <c r="A10" s="4" t="inlineStr">
        <is>
          <t>Common stock, shares outstanding</t>
        </is>
      </c>
      <c r="B10" s="5" t="n">
        <v>249843977</v>
      </c>
      <c r="C10" s="5" t="n">
        <v>2498439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t>
        </is>
      </c>
      <c r="B1" s="2" t="inlineStr">
        <is>
          <t>3 Months Ended</t>
        </is>
      </c>
    </row>
    <row r="2">
      <c r="B2" s="2" t="inlineStr">
        <is>
          <t>Jul. 31, 2020</t>
        </is>
      </c>
      <c r="C2" s="2" t="inlineStr">
        <is>
          <t>Jul. 31, 2019</t>
        </is>
      </c>
    </row>
    <row r="3">
      <c r="A3" s="3" t="inlineStr">
        <is>
          <t>Income Statement [Abstract]</t>
        </is>
      </c>
    </row>
    <row r="4">
      <c r="A4" s="4" t="inlineStr">
        <is>
          <t>REVENUE</t>
        </is>
      </c>
      <c r="B4" s="6" t="n">
        <v>0</v>
      </c>
      <c r="C4" s="6" t="n">
        <v>0</v>
      </c>
    </row>
    <row r="5">
      <c r="A5" s="3" t="inlineStr">
        <is>
          <t>EXPENSES</t>
        </is>
      </c>
    </row>
    <row r="6">
      <c r="A6" s="4" t="inlineStr">
        <is>
          <t>General and administrative expenses</t>
        </is>
      </c>
      <c r="B6" s="5" t="n">
        <v>62917</v>
      </c>
      <c r="C6" s="5" t="n">
        <v>26778</v>
      </c>
    </row>
    <row r="7">
      <c r="A7" s="4" t="inlineStr">
        <is>
          <t>Total Expenses</t>
        </is>
      </c>
      <c r="B7" s="5" t="n">
        <v>62917</v>
      </c>
      <c r="C7" s="5" t="n">
        <v>26778</v>
      </c>
    </row>
    <row r="8">
      <c r="A8" s="4" t="inlineStr">
        <is>
          <t>OPERATING LOSS</t>
        </is>
      </c>
      <c r="B8" s="5" t="n">
        <v>-62917</v>
      </c>
      <c r="C8" s="5" t="n">
        <v>-26778</v>
      </c>
    </row>
    <row r="9">
      <c r="A9" s="3" t="inlineStr">
        <is>
          <t>OTHER INCOME (EXPENSE)</t>
        </is>
      </c>
    </row>
    <row r="10">
      <c r="A10" s="4" t="inlineStr">
        <is>
          <t>Loss on cancellation of insurance policy</t>
        </is>
      </c>
      <c r="B10" s="5" t="n">
        <v>-13825</v>
      </c>
      <c r="C10" s="5" t="n">
        <v>0</v>
      </c>
    </row>
    <row r="11">
      <c r="A11" s="4" t="inlineStr">
        <is>
          <t>Gain on settlement of liabilities</t>
        </is>
      </c>
      <c r="B11" s="5" t="n">
        <v>0</v>
      </c>
      <c r="C11" s="5" t="n">
        <v>32381</v>
      </c>
    </row>
    <row r="12">
      <c r="A12" s="4" t="inlineStr">
        <is>
          <t>TOTAL OTHER INCOME (EXPENSE)</t>
        </is>
      </c>
      <c r="B12" s="5" t="n">
        <v>-13825</v>
      </c>
    </row>
    <row r="13">
      <c r="A13" s="4" t="inlineStr">
        <is>
          <t>NET INCOME (LOSS)</t>
        </is>
      </c>
      <c r="B13" s="6" t="n">
        <v>-76742</v>
      </c>
      <c r="C13" s="6" t="n">
        <v>5603</v>
      </c>
    </row>
    <row r="14">
      <c r="A14" s="4" t="inlineStr">
        <is>
          <t>Net Income (Loss) per Common Share: Basic and Diluted</t>
        </is>
      </c>
      <c r="B14" s="6" t="n">
        <v>0</v>
      </c>
      <c r="C14" s="6" t="n">
        <v>0</v>
      </c>
    </row>
    <row r="15">
      <c r="A15" s="4" t="inlineStr">
        <is>
          <t>Weighted Average Common Shares Outstanding: Basic and Diluted</t>
        </is>
      </c>
      <c r="B15" s="5" t="n">
        <v>249843977</v>
      </c>
      <c r="C15" s="5" t="n">
        <v>2497773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STATEMENTS OF CHANGES IN SHAREHOLDERS' DEFICIT (Unaudited) - USD ($)</t>
        </is>
      </c>
      <c r="B1" s="2" t="inlineStr">
        <is>
          <t>Common Stock</t>
        </is>
      </c>
      <c r="C1" s="2" t="inlineStr">
        <is>
          <t>Additional Paid-In Capital</t>
        </is>
      </c>
      <c r="D1" s="2" t="inlineStr">
        <is>
          <t>Accumulated Deficit</t>
        </is>
      </c>
      <c r="E1" s="2" t="inlineStr">
        <is>
          <t>Total</t>
        </is>
      </c>
    </row>
    <row r="2">
      <c r="A2" s="4" t="inlineStr">
        <is>
          <t>Balance at beginning (in shares) at Apr. 30, 2019</t>
        </is>
      </c>
      <c r="B2" s="5" t="n">
        <v>24977311</v>
      </c>
    </row>
    <row r="3">
      <c r="A3" s="4" t="inlineStr">
        <is>
          <t>Balance at beginning at Apr. 30, 2019</t>
        </is>
      </c>
      <c r="B3" s="6" t="n">
        <v>249777</v>
      </c>
      <c r="C3" s="6" t="n">
        <v>8183033</v>
      </c>
      <c r="D3" s="6" t="n">
        <v>-8647096</v>
      </c>
      <c r="E3" s="6" t="n">
        <v>-214286</v>
      </c>
    </row>
    <row r="4">
      <c r="A4" s="4" t="inlineStr">
        <is>
          <t>Capital contributions by previous principal shareholders</t>
        </is>
      </c>
      <c r="C4" s="5" t="n">
        <v>111579</v>
      </c>
      <c r="E4" s="5" t="n">
        <v>-111579</v>
      </c>
    </row>
    <row r="5">
      <c r="A5" s="4" t="inlineStr">
        <is>
          <t>Forgiveness of related party debt</t>
        </is>
      </c>
      <c r="C5" s="5" t="n">
        <v>86147</v>
      </c>
      <c r="E5" s="5" t="n">
        <v>86147</v>
      </c>
    </row>
    <row r="6">
      <c r="A6" s="4" t="inlineStr">
        <is>
          <t>Net income (loss) for the period</t>
        </is>
      </c>
      <c r="D6" s="5" t="n">
        <v>5603</v>
      </c>
      <c r="E6" s="5" t="n">
        <v>5603</v>
      </c>
    </row>
    <row r="7">
      <c r="A7" s="4" t="inlineStr">
        <is>
          <t>Balance at end (in shares) at Jul. 31, 2019</t>
        </is>
      </c>
      <c r="B7" s="5" t="n">
        <v>24977311</v>
      </c>
    </row>
    <row r="8">
      <c r="A8" s="4" t="inlineStr">
        <is>
          <t>Balance at end at Jul. 31, 2019</t>
        </is>
      </c>
      <c r="B8" s="6" t="n">
        <v>249777</v>
      </c>
      <c r="C8" s="5" t="n">
        <v>8380759</v>
      </c>
      <c r="D8" s="5" t="n">
        <v>-8641493</v>
      </c>
      <c r="E8" s="5" t="n">
        <v>-10957</v>
      </c>
    </row>
    <row r="9">
      <c r="A9" s="4" t="inlineStr">
        <is>
          <t>Balance at beginning (in shares) at Apr. 30, 2020</t>
        </is>
      </c>
      <c r="B9" s="5" t="n">
        <v>24977311</v>
      </c>
    </row>
    <row r="10">
      <c r="A10" s="4" t="inlineStr">
        <is>
          <t>Balance at beginning at Apr. 30, 2020</t>
        </is>
      </c>
      <c r="B10" s="6" t="n">
        <v>249844</v>
      </c>
      <c r="C10" s="5" t="n">
        <v>8446691</v>
      </c>
      <c r="D10" s="5" t="n">
        <v>-9083046</v>
      </c>
      <c r="E10" s="5" t="n">
        <v>-386511</v>
      </c>
    </row>
    <row r="11">
      <c r="A11" s="4" t="inlineStr">
        <is>
          <t>Net income (loss) for the period</t>
        </is>
      </c>
      <c r="D11" s="5" t="n">
        <v>-76742</v>
      </c>
      <c r="E11" s="5" t="n">
        <v>-76742</v>
      </c>
    </row>
    <row r="12">
      <c r="A12" s="4" t="inlineStr">
        <is>
          <t>Balance at end (in shares) at Jul. 31, 2020</t>
        </is>
      </c>
      <c r="B12" s="5" t="n">
        <v>24977311</v>
      </c>
    </row>
    <row r="13">
      <c r="A13" s="4" t="inlineStr">
        <is>
          <t>Balance at end at Jul. 31, 2020</t>
        </is>
      </c>
      <c r="B13" s="6" t="n">
        <v>249844</v>
      </c>
      <c r="C13" s="6" t="n">
        <v>8446691</v>
      </c>
      <c r="D13" s="6" t="n">
        <v>-9159788</v>
      </c>
      <c r="E13" s="6" t="n">
        <v>-463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FLOWS (UNAUDITED) - USD ($)</t>
        </is>
      </c>
      <c r="B1" s="2" t="inlineStr">
        <is>
          <t>3 Months Ended</t>
        </is>
      </c>
    </row>
    <row r="2">
      <c r="B2" s="2" t="inlineStr">
        <is>
          <t>Jul. 31, 2020</t>
        </is>
      </c>
      <c r="C2" s="2" t="inlineStr">
        <is>
          <t>Jul. 31, 2019</t>
        </is>
      </c>
    </row>
    <row r="3">
      <c r="A3" s="3" t="inlineStr">
        <is>
          <t>Cash Flows (Used In) Operating Activities:</t>
        </is>
      </c>
    </row>
    <row r="4">
      <c r="A4" s="4" t="inlineStr">
        <is>
          <t>Net Income (Loss)</t>
        </is>
      </c>
      <c r="B4" s="6" t="n">
        <v>-76742</v>
      </c>
      <c r="C4" s="6" t="n">
        <v>5603</v>
      </c>
    </row>
    <row r="5">
      <c r="A5" s="3" t="inlineStr">
        <is>
          <t>Adjustments to reconcile net loss to net cash used in operating activities:</t>
        </is>
      </c>
    </row>
    <row r="6">
      <c r="A6" s="4" t="inlineStr">
        <is>
          <t>Loss on cancellation of insurance policy</t>
        </is>
      </c>
      <c r="B6" s="5" t="n">
        <v>-13825</v>
      </c>
      <c r="C6" s="5" t="n">
        <v>0</v>
      </c>
    </row>
    <row r="7">
      <c r="A7" s="4" t="inlineStr">
        <is>
          <t>Gain on settlement of liabilities</t>
        </is>
      </c>
      <c r="B7" s="5" t="n">
        <v>0</v>
      </c>
      <c r="C7" s="5" t="n">
        <v>-32381</v>
      </c>
    </row>
    <row r="8">
      <c r="A8" s="3" t="inlineStr">
        <is>
          <t>Changes in working capital items:</t>
        </is>
      </c>
    </row>
    <row r="9">
      <c r="A9" s="4" t="inlineStr">
        <is>
          <t>Prepaid expenses</t>
        </is>
      </c>
      <c r="B9" s="5" t="n">
        <v>-1000</v>
      </c>
      <c r="C9" s="5" t="n">
        <v>0</v>
      </c>
    </row>
    <row r="10">
      <c r="A10" s="4" t="inlineStr">
        <is>
          <t>Accounts payable</t>
        </is>
      </c>
      <c r="B10" s="5" t="n">
        <v>30246</v>
      </c>
      <c r="C10" s="5" t="n">
        <v>-89522</v>
      </c>
    </row>
    <row r="11">
      <c r="A11" s="4" t="inlineStr">
        <is>
          <t>Net Cash Used In Operating Activities</t>
        </is>
      </c>
      <c r="B11" s="5" t="n">
        <v>-61321</v>
      </c>
      <c r="C11" s="5" t="n">
        <v>-116300</v>
      </c>
    </row>
    <row r="12">
      <c r="A12" s="4" t="inlineStr">
        <is>
          <t>Net Cash Flow from Investing Activities</t>
        </is>
      </c>
      <c r="B12" s="5" t="n">
        <v>0</v>
      </c>
      <c r="C12" s="5" t="n">
        <v>0</v>
      </c>
    </row>
    <row r="13">
      <c r="A13" s="3" t="inlineStr">
        <is>
          <t>Net Cash Flow from Financing Activities</t>
        </is>
      </c>
    </row>
    <row r="14">
      <c r="A14" s="4" t="inlineStr">
        <is>
          <t>Fees drawn in excess of bank balance</t>
        </is>
      </c>
      <c r="B14" s="5" t="n">
        <v>0</v>
      </c>
      <c r="C14" s="5" t="n">
        <v>-11</v>
      </c>
    </row>
    <row r="15">
      <c r="A15" s="4" t="inlineStr">
        <is>
          <t>Advances - related parties</t>
        </is>
      </c>
      <c r="B15" s="5" t="n">
        <v>61321</v>
      </c>
      <c r="C15" s="5" t="n">
        <v>4732</v>
      </c>
    </row>
    <row r="16">
      <c r="A16" s="4" t="inlineStr">
        <is>
          <t>Capital contributions by previous principal shareholders</t>
        </is>
      </c>
      <c r="B16" s="5" t="n">
        <v>0</v>
      </c>
      <c r="C16" s="5" t="n">
        <v>111579</v>
      </c>
    </row>
    <row r="17">
      <c r="A17" s="4" t="inlineStr">
        <is>
          <t>Net Cash Flow Provided by Financing Activities</t>
        </is>
      </c>
      <c r="B17" s="5" t="n">
        <v>61321</v>
      </c>
      <c r="C17" s="5" t="n">
        <v>116300</v>
      </c>
    </row>
    <row r="18">
      <c r="A18" s="4" t="inlineStr">
        <is>
          <t>Net Change in Cash:</t>
        </is>
      </c>
      <c r="B18" s="5" t="n">
        <v>0</v>
      </c>
      <c r="C18" s="5" t="n">
        <v>0</v>
      </c>
    </row>
    <row r="19">
      <c r="A19" s="4" t="inlineStr">
        <is>
          <t>Beginning Cash:</t>
        </is>
      </c>
      <c r="B19" s="5" t="n">
        <v>0</v>
      </c>
      <c r="C19" s="5" t="n">
        <v>0</v>
      </c>
    </row>
    <row r="20">
      <c r="A20" s="4" t="inlineStr">
        <is>
          <t>Ending Cash:</t>
        </is>
      </c>
      <c r="B20" s="5" t="n">
        <v>0</v>
      </c>
      <c r="C20" s="5" t="n">
        <v>0</v>
      </c>
    </row>
    <row r="21">
      <c r="A21" s="3" t="inlineStr">
        <is>
          <t>Supplemental Disclosures of Cash Flow Information:</t>
        </is>
      </c>
    </row>
    <row r="22">
      <c r="A22" s="4" t="inlineStr">
        <is>
          <t>Cash paid for interest</t>
        </is>
      </c>
      <c r="B22" s="5" t="n">
        <v>0</v>
      </c>
      <c r="C22" s="5" t="n">
        <v>0</v>
      </c>
    </row>
    <row r="23">
      <c r="A23" s="4" t="inlineStr">
        <is>
          <t>Cash paid for tax</t>
        </is>
      </c>
      <c r="B23" s="5" t="n">
        <v>0</v>
      </c>
      <c r="C23" s="5" t="n">
        <v>0</v>
      </c>
    </row>
    <row r="24">
      <c r="A24" s="3" t="inlineStr">
        <is>
          <t>Supplemental Disclosures of Non-Cash Financing Activities</t>
        </is>
      </c>
    </row>
    <row r="25">
      <c r="A25" s="4" t="inlineStr">
        <is>
          <t>Cancellation of note payable financing insurance policy</t>
        </is>
      </c>
      <c r="B25" s="5" t="n">
        <v>72090</v>
      </c>
      <c r="C25" s="5" t="n">
        <v>0</v>
      </c>
    </row>
    <row r="26">
      <c r="A26" s="4" t="inlineStr">
        <is>
          <t>Forgiveness of related party debt</t>
        </is>
      </c>
      <c r="B26" s="6" t="n">
        <v>0</v>
      </c>
      <c r="C26" s="6" t="n">
        <v>86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l. 31, 2020</t>
        </is>
      </c>
    </row>
    <row r="3">
      <c r="A3" s="3" t="inlineStr">
        <is>
          <t>Organization, Consolidation and Presentation of Financial Statements [Abstract]</t>
        </is>
      </c>
    </row>
    <row r="4">
      <c r="A4" s="4" t="inlineStr">
        <is>
          <t>DESCRIPTION OF BUSINESS</t>
        </is>
      </c>
      <c r="B4" s="4" t="inlineStr">
        <is>
          <t>NOTE 1: DESCRIPTION OF BUSINESS GRN Holding Corporation, a Nevada corporation,
(“GRN,” “the Company,” “We," "Us" or “Our’) is a publicly-quoted shell company
seeking to create value for its shareholders by pursuing acquisitions, mergers and business combinations. On June 20, 2019, GRN Funds, LLC, a Washington
limited liability company, and its manager and Chief Executive Officer, Justin Costello, purchased a total of 139 million shares
of the Company’s common stock representing 55.65% of its issued and outstanding shares, in a private transaction with Stephen
Flechner and David Cutler. As a result of the closing of the transaction on June 25, 2019, GRN Funds, LLC and Mr. Costello acquired
a majority of the issued shares eligible to vote. As a condition to the closing of the transaction, the Company’s Directors
Mr. Stephen Flechner and Mr. Ralph Shearing resigned, and Mr. Flechner resigned as Chief Executive Officer and President, and Mr.
Justin Costello was concurrently named Director of the Company, President and Chief Executive Officer. As a term and condition
of the transaction, Messrs. Flechner and Cutler agreed to satisfy Company outstanding liabilities totaling $111,579 and forgive
outstanding liabilities of $86,147. On July 16, 2019, the Board of Directors met
and unanimously approved a resolution recommending an amendment to the Company’s articles of incorporation to change the
name of the Company to GRN Holding Corporation, and to file a Corporate Action Notification Form with FINRA to formally change
the Company’s name and trading symbol. The Board of Directors thereafter called for and convened a special meeting of the
stockholders. On July 16, 2019, stockholders beneficially owning a majority of the shares eligible to vote consented to the amendment
of the Company’s articles of incorporation to change its name to GRN Holding Corporation and authorized the filing of a Corporate
Action Notification Form with FINRA to formally change the Company’s name and trading symbol. On August 19, 2019, the Company filed a formal
amendment to its articles of incorporation with the Nevada Secretary of State formally changing its name to GRN Holding Corporation. On October 17, 2019, the Company entered into
an executive employment agreement with Justin Costello to secure his services as President, Secretary, Treasurer and Director of
the Company. The term of the agreement is for one year, which automatically renews for one-year terms. Mr. Costello agreed to an
annual salary of $1.00. On November 5, 2019, FINRA notified the Company
of its processing and completion of the Corporate Action Notification Form to change the Company’s name to GRN Holding Corporation,
and the concurrent issuance of the new trading symbol: “GRNF” that is currently listed on the OTC Markets. On July 31, 2020, the Company announce that
it had entered into a binding letter of intent to acquire Microcap Advisors, LLC. This announcement follows the completion of
due diligence earlier this year and will help to define the terms of a mutual definitive agreement to finalize the pending acquisition.
No acquisition date is set. The final terms of the material definitive agreement are not complete. Microcap Advisors, LLC is a
Nevada limited liability company. Justin Costello is a managing member. Therefore, the transaction, once completed, will be deemed
a related party transaction. The Company expects to acquire all assets and interests of Microcap Advisors, LLC in the transaction.
After the final material definitive agreement is completed and executed, the Company will file Form 8-K and provide the required
financial statements of Microcap Advisors, LLC pursuant to Regulation SX. As further discussed in Note 10. Subsequent
Events As further discussed in Note 10. Subsequent
Events On August 22, 2020 the Company’s Board
of Directors approved an amendment to the Company’s Articles of Incorporation designating a class of preferred stock from
the Company’s ten million authorized preferred shares. The class was entitled “Series A Preferred Stock” with
100 shares designated. The corporate action is pending filing with the Nevada Secretary of State. On August 22, 2020, the Company’s Board
of Directors approved an amendment to the Company’s Articles of Incorporation increasing the Company’s authorized shares
to 760,000,000 common shares, 750,000,000 being common stock and 10,000,000 being preferred stock. The corporate action is pending
filing with the Nevada Secretary of State. On August 22, 2020, by majority written consent
of the shareholders eligible to vote, the shareholders approved an amendment to the Company’s Articles of Incorporation increasing
the Company’s authorized shares to 760,000,000 common shares, 750,000,000 being common stock and 10,000,000 being preferred
stock. As further discussed in Note 10.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Jul. 31, 2020</t>
        </is>
      </c>
    </row>
    <row r="3">
      <c r="A3" s="3" t="inlineStr">
        <is>
          <t>Going Concern [Abstract]</t>
        </is>
      </c>
    </row>
    <row r="4">
      <c r="A4" s="4" t="inlineStr">
        <is>
          <t>GOING CONCERN</t>
        </is>
      </c>
      <c r="B4" s="4" t="inlineStr">
        <is>
          <t>NOTE 2. GOING CONCERN Our financial statements are prepared using
accounting principles generally accepted in the United States of America applicable to a going concern, which contemplate the realization
of assets and the liquidation of liabilities in the normal course of business. We have no ongoing business or income. For the three
months ended July 31, 2020, we reported a net loss of $76,742, and had an accumulated deficit of $9,159,788 as of July 31, 2020.
These conditions raise substantial doubt about our ability to continue as a going concern.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 The COVID-19 pandemic could have an impact on our ability to obtain financing to fund
operations. The Company is unable to predict the ultimate impact at this time. The financial statements do not include any adjustments
to reflect the possible future effects on the recoverability and classification of assets or the amounts and classification of
liabilities that may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0</t>
        </is>
      </c>
    </row>
    <row r="3">
      <c r="A3" s="3" t="inlineStr">
        <is>
          <t>Accounting Policies [Abstract]</t>
        </is>
      </c>
    </row>
    <row r="4">
      <c r="A4" s="4" t="inlineStr">
        <is>
          <t>SUMMARY OF SIGNIFICANT ACCOUNTING POLICIES</t>
        </is>
      </c>
      <c r="B4" s="4" t="inlineStr">
        <is>
          <t>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US GAAP”) and have been consistently applied. The Company has elected an
April 30 year-end. The Company has not earned any revenue to date. Interim Financial Statements The accompanying unaudited interim condensed
financial statements have been prepared in accordance with US GAAP for interim financial information in accordance with Article
8 of Regulation S-X. Accordingly, they do not include all of the information and footnotes required by US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ly 31, 2020 and for the related periods presented. The results for the three months
ended July 31, 2020 are not necessarily indicative of the results of operations for the full year. These financial statements and
related footnotes should be read in conjunction with the financial statements and footnotes thereto for the year ended April 30,
2020 included in the Form 10K, filed with the Securities and Exchange Commission on August 13, 20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July 31, 2020 and April 30, 2020,
our cash balance was $0.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prepaid
expenses, accounts payable and accruals, note payable and loan – related party. The carrying amount of our prepaid expenses,
accounts payable and accruals, note payable and loan – related party approximates their fair values because of the short-term
maturities of these instrument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Revenue Recognition Revenues are recognized when control of the
promised goods or services are transferred to a customer, in an amount that reflects the consideration that we expect to receive
in exchange for those goods or services. Once we establish revenue-generating activities, likely through acquisition of an operating
company, we intend to apply the following five steps in order to determine the appropriate amount of revenue to be recognized as
we fulfill our obligations under each of our agreements: Step 1: Identify the contract(s) with customers Step 2: Identify the performance obligations
in the contract(s) Step 3: Determine the transaction price Step 4: Allocate the transaction price to performance
obligations Step 5: Recognize revenue when the entity satisfies
a performance obligation At this time, we have not identified specific
planned revenue streams. During the three-month periods ended July 31,
2020 and 2019, we did not recognize any revenue. Advertising Costs We expense advertising costs when advertisements
occur. No advertising costs were incurred during the three-month periods ended July 31, 2020 or 2019. Stock-Based Compensation The cost of equity instruments issued to non-employees
in return for goods and services is measured by the fair value of the equity instruments issued. Measurement date for non-employees
is the grant date of the stock-based compensation. The cost of employee services received in exchange for equity instruments is
based on the grant date fair value of the equity instruments issued.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three-month periods ended July 31, 2020 and 2019. Recently-Issued Accounting Pronouncements
We have
reviewed all the recently-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16:13:33Z</dcterms:created>
  <dcterms:modified xmlns:dcterms="http://purl.org/dc/terms/" xmlns:xsi="http://www.w3.org/2001/XMLSchema-instance" xsi:type="dcterms:W3CDTF">2020-09-21T16:13:33Z</dcterms:modified>
</cp:coreProperties>
</file>